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Income Statement" sheetId="3" state="visible" r:id="rId3"/>
    <sheet xmlns:r="http://schemas.openxmlformats.org/officeDocument/2006/relationships" name="Statement of Cash Flows" sheetId="4" state="visible" r:id="rId4"/>
    <sheet xmlns:r="http://schemas.openxmlformats.org/officeDocument/2006/relationships" name="Organization, Consolidation and" sheetId="5" state="visible" r:id="rId5"/>
    <sheet xmlns:r="http://schemas.openxmlformats.org/officeDocument/2006/relationships" name="Related Party Transactions Disc" sheetId="6" state="visible" r:id="rId6"/>
    <sheet xmlns:r="http://schemas.openxmlformats.org/officeDocument/2006/relationships" name="Stockholders' Equity Note Discl" sheetId="7" state="visible" r:id="rId7"/>
    <sheet xmlns:r="http://schemas.openxmlformats.org/officeDocument/2006/relationships" name="Substantial Doubt about Going C" sheetId="8" state="visible" r:id="rId8"/>
    <sheet xmlns:r="http://schemas.openxmlformats.org/officeDocument/2006/relationships" name="Commitments and Contingencies D" sheetId="9" state="visible" r:id="rId9"/>
    <sheet xmlns:r="http://schemas.openxmlformats.org/officeDocument/2006/relationships" name="Equity Method Investments and J" sheetId="10" state="visible" r:id="rId10"/>
    <sheet xmlns:r="http://schemas.openxmlformats.org/officeDocument/2006/relationships" name="Debt Disclosure" sheetId="11" state="visible" r:id="rId11"/>
    <sheet xmlns:r="http://schemas.openxmlformats.org/officeDocument/2006/relationships" name="Subsequent Events" sheetId="12" state="visible" r:id="rId12"/>
    <sheet xmlns:r="http://schemas.openxmlformats.org/officeDocument/2006/relationships" name="Organization, Consolidation a_2" sheetId="13" state="visible" r:id="rId13"/>
    <sheet xmlns:r="http://schemas.openxmlformats.org/officeDocument/2006/relationships" name="Organization, Consolidation a_3" sheetId="14" state="visible" r:id="rId14"/>
    <sheet xmlns:r="http://schemas.openxmlformats.org/officeDocument/2006/relationships" name="Organization, Consolidation a_4" sheetId="15" state="visible" r:id="rId15"/>
    <sheet xmlns:r="http://schemas.openxmlformats.org/officeDocument/2006/relationships" name="Organization, Consolidation a_5" sheetId="16" state="visible" r:id="rId16"/>
    <sheet xmlns:r="http://schemas.openxmlformats.org/officeDocument/2006/relationships" name="Organization, Consolidation a_6" sheetId="17" state="visible" r:id="rId17"/>
    <sheet xmlns:r="http://schemas.openxmlformats.org/officeDocument/2006/relationships" name="Organization, Consolidation a_7" sheetId="18" state="visible" r:id="rId18"/>
    <sheet xmlns:r="http://schemas.openxmlformats.org/officeDocument/2006/relationships" name="Organization, Consolidation a_8" sheetId="19" state="visible" r:id="rId19"/>
    <sheet xmlns:r="http://schemas.openxmlformats.org/officeDocument/2006/relationships" name="Organization, Consolidation a_9" sheetId="20" state="visible" r:id="rId20"/>
    <sheet xmlns:r="http://schemas.openxmlformats.org/officeDocument/2006/relationships" name="Organization, Consolidation _10" sheetId="21" state="visible" r:id="rId21"/>
    <sheet xmlns:r="http://schemas.openxmlformats.org/officeDocument/2006/relationships" name="Organization, Consolidation _11" sheetId="22" state="visible" r:id="rId22"/>
    <sheet xmlns:r="http://schemas.openxmlformats.org/officeDocument/2006/relationships" name="Organization, Consolidation _12" sheetId="23" state="visible" r:id="rId23"/>
    <sheet xmlns:r="http://schemas.openxmlformats.org/officeDocument/2006/relationships" name="Organization, Consolidation _13" sheetId="24" state="visible" r:id="rId24"/>
    <sheet xmlns:r="http://schemas.openxmlformats.org/officeDocument/2006/relationships" name="Organization, Consolidation _14" sheetId="25" state="visible" r:id="rId25"/>
    <sheet xmlns:r="http://schemas.openxmlformats.org/officeDocument/2006/relationships" name="Organization, Consolidation _15" sheetId="26" state="visible" r:id="rId26"/>
    <sheet xmlns:r="http://schemas.openxmlformats.org/officeDocument/2006/relationships" name="Organization, Consolidation _16" sheetId="27" state="visible" r:id="rId27"/>
    <sheet xmlns:r="http://schemas.openxmlformats.org/officeDocument/2006/relationships" name="Organization, Consolidation _17" sheetId="28" state="visible" r:id="rId28"/>
    <sheet xmlns:r="http://schemas.openxmlformats.org/officeDocument/2006/relationships" name="Stockholders' Equity Note Dis_2" sheetId="29" state="visible" r:id="rId29"/>
  </sheets>
  <definedNames/>
  <calcPr calcId="124519" fullCalcOnLoad="1"/>
</workbook>
</file>

<file path=xl/sharedStrings.xml><?xml version="1.0" encoding="utf-8"?>
<sst xmlns="http://schemas.openxmlformats.org/spreadsheetml/2006/main" uniqueCount="198">
  <si>
    <t>Document and Entity Information</t>
  </si>
  <si>
    <t>6 Months Ended</t>
  </si>
  <si>
    <t>Jun. 30, 2019shares</t>
  </si>
  <si>
    <t>Details</t>
  </si>
  <si>
    <t>Registrant CIK</t>
  </si>
  <si>
    <t>0001753681</t>
  </si>
  <si>
    <t>Fiscal Year End</t>
  </si>
  <si>
    <t>--12-31</t>
  </si>
  <si>
    <t>Registrant Name</t>
  </si>
  <si>
    <t>Elite Performance Holding Corp.</t>
  </si>
  <si>
    <t>SEC Form</t>
  </si>
  <si>
    <t>10-Q</t>
  </si>
  <si>
    <t>Period End date</t>
  </si>
  <si>
    <t>Jun. 30,
		2019</t>
  </si>
  <si>
    <t>Tax Identification Number (TIN)</t>
  </si>
  <si>
    <t>20-1801530</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Amendment Description</t>
  </si>
  <si>
    <t>n</t>
  </si>
  <si>
    <t>Entity File Number</t>
  </si>
  <si>
    <t>000-55987</t>
  </si>
  <si>
    <t>Entity Incorporation, State or Country Code</t>
  </si>
  <si>
    <t>NV</t>
  </si>
  <si>
    <t>Entity Address, Address Line One</t>
  </si>
  <si>
    <t>7687 Charleston Way</t>
  </si>
  <si>
    <t>Entity Address, City or Town</t>
  </si>
  <si>
    <t>Port St. Lucie</t>
  </si>
  <si>
    <t>Entity Address, State or Province</t>
  </si>
  <si>
    <t>FL</t>
  </si>
  <si>
    <t>Entity Address, Postal Zip Code</t>
  </si>
  <si>
    <t>34986</t>
  </si>
  <si>
    <t>City Area Code</t>
  </si>
  <si>
    <t>844</t>
  </si>
  <si>
    <t>Local Phone Number</t>
  </si>
  <si>
    <t>426-2958</t>
  </si>
  <si>
    <t>Amendment Flag</t>
  </si>
  <si>
    <t>Document Fiscal Year Focus</t>
  </si>
  <si>
    <t>2019</t>
  </si>
  <si>
    <t>Document Fiscal Period Focus</t>
  </si>
  <si>
    <t>Q2</t>
  </si>
  <si>
    <t>Document Quarterly Report</t>
  </si>
  <si>
    <t>Document Transition Report</t>
  </si>
  <si>
    <t>Statement of Financial Position - USD ($)</t>
  </si>
  <si>
    <t>Jun. 30, 2019</t>
  </si>
  <si>
    <t>Dec. 31, 2018</t>
  </si>
  <si>
    <t>CURRENT ASSETS</t>
  </si>
  <si>
    <t>Cash</t>
  </si>
  <si>
    <t>Inventory</t>
  </si>
  <si>
    <t>Accounts receivable</t>
  </si>
  <si>
    <t>Prepaid expenses</t>
  </si>
  <si>
    <t>Total Current Assets</t>
  </si>
  <si>
    <t>TOTAL ASSETS</t>
  </si>
  <si>
    <t>CURRENT LIABILITIES</t>
  </si>
  <si>
    <t>Accounts payable</t>
  </si>
  <si>
    <t>Accounts payable related party</t>
  </si>
  <si>
    <t>Accrued expenses</t>
  </si>
  <si>
    <t>Line of credit</t>
  </si>
  <si>
    <t>Convertible note payable (net of debt discount)</t>
  </si>
  <si>
    <t>Note payable - related party</t>
  </si>
  <si>
    <t>Total Current Liabilities</t>
  </si>
  <si>
    <t>Total Liabilities</t>
  </si>
  <si>
    <t>Commitments and Contingencies</t>
  </si>
  <si>
    <t>STOCKHOLDERS' EQUITY (DEFICIT)</t>
  </si>
  <si>
    <t>Preferred stock; $0.0001 par value, 35,000,000 shares authorized, 10,000,000 as of June 30, 2019 and December 31, 2018</t>
  </si>
  <si>
    <t>Common stock; $0.0001 par value, 465,000,000 shares authorized, 56,220,000 and 55,780,000 issued and outstanding as of June 30, 2019 and December 31, 2018 respectively</t>
  </si>
  <si>
    <t>Shares to be issued</t>
  </si>
  <si>
    <t>Additional paid-in capital</t>
  </si>
  <si>
    <t>Accumulated deficit</t>
  </si>
  <si>
    <t>Total Stockholders' Equity (Deficit)</t>
  </si>
  <si>
    <t>TOTAL LIABILITIES AND STOCKHOLDERS' EQUITY (DEFICIT)</t>
  </si>
  <si>
    <t>Income Statement - USD ($)</t>
  </si>
  <si>
    <t>3 Months Ended</t>
  </si>
  <si>
    <t>5 Months Ended</t>
  </si>
  <si>
    <t>Jun. 30, 2018</t>
  </si>
  <si>
    <t>REVENUES</t>
  </si>
  <si>
    <t>COST OF GOODS SOLD</t>
  </si>
  <si>
    <t>GROSS PROFIT</t>
  </si>
  <si>
    <t>Research and development</t>
  </si>
  <si>
    <t>Legal and accounting</t>
  </si>
  <si>
    <t>Advertising</t>
  </si>
  <si>
    <t>Consulting</t>
  </si>
  <si>
    <t>General and administrative</t>
  </si>
  <si>
    <t>Total Operating Expenses</t>
  </si>
  <si>
    <t>OPERATING LOSS</t>
  </si>
  <si>
    <t>Interest expense</t>
  </si>
  <si>
    <t>Total Other Income (Expense)</t>
  </si>
  <si>
    <t>NET LOSS</t>
  </si>
  <si>
    <t>BASIC AND DILUTED NET LOSS PER COMMON SHARE</t>
  </si>
  <si>
    <t>BASIC AND DILUTED WEIGHTED AVERAGE NUMBER OF COMMON SHARES OUTSTANDING</t>
  </si>
  <si>
    <t>Statement of Cash Flows - USD ($)</t>
  </si>
  <si>
    <t>CASH FLOWS FROM OPERATING ACTIVITIES</t>
  </si>
  <si>
    <t>Amortization of debt discount</t>
  </si>
  <si>
    <t>Shares issued for services</t>
  </si>
  <si>
    <t>Prepayment penalty</t>
  </si>
  <si>
    <t>Increase in inventory</t>
  </si>
  <si>
    <t>Increase (decrease) in accounts receivable</t>
  </si>
  <si>
    <t>Increase in prepaid expenses</t>
  </si>
  <si>
    <t>Decrease in accounts payable - Related party</t>
  </si>
  <si>
    <t>Increase in accounts payable and accrued liabilities</t>
  </si>
  <si>
    <t>Net Cash Used in Operating Activities</t>
  </si>
  <si>
    <t>CASH FLOWS FROM INVESTING ACTIVITIES</t>
  </si>
  <si>
    <t>Payments on notes receivable related party</t>
  </si>
  <si>
    <t>Effect of Acquisition</t>
  </si>
  <si>
    <t>Net Cash Used in Financing Activities</t>
  </si>
  <si>
    <t>CASH FLOWS FROM FINANCING ACTIVITIES</t>
  </si>
  <si>
    <t>Payments on notes payable</t>
  </si>
  <si>
    <t>Proceeds from notes payable related party</t>
  </si>
  <si>
    <t>Proceeds from notes payable</t>
  </si>
  <si>
    <t>Proceeds from Sale of stock</t>
  </si>
  <si>
    <t>Net Cash Provided by Financing Activities</t>
  </si>
  <si>
    <t>Increase (Decrease) in Cash</t>
  </si>
  <si>
    <t>Cash and Cash Equivalents at Beginning of Period</t>
  </si>
  <si>
    <t>Cash and Cash Equivalents at End of Period</t>
  </si>
  <si>
    <t>Organization, Consolidation and Presentation of Financial Statements Disclosure and Significant Accounting Policies</t>
  </si>
  <si>
    <t>Notes</t>
  </si>
  <si>
    <t xml:space="preserve"> Business Overview Elite Performance Holding Corporation ("EPH") was formed on January 30, 2018 (inception) and is a holding company with anticipated holdings in companies centered on innovative and proprietary nutritional and dietary fitness enhancement products, that are in the sports performance, weight loss, nutritional, functional beverage and energy markets. The team is composed of highly experienced business, marketing and sales executives in the beverage and nutritional space, who are passionate about health and nutrition. The mission of Elite Performance Holdings is to aggressively seek and acquire companies with niche products that are first to market and can be exploited in the 35 billion dollar nutritional and sport beverage industries. The goal of EPH is to effectuate its unique business model through strategic branding and marketing, to aggressively scale companies to size, and operate them efficiently to maximize growth, revenue production and eventual net income. On February 2, 2018, a contribution and assignment agreement was executed by Joseph Firestone and Jon McKenzie (collectively, the Assignors), and Elite Performance Holding Corp., a Nevada corporation (the Assignee). Whereas Firestone and McKenzie were the owners of 50,000,000 shares of common stock, $0.0001 par value, for a total of 100,000,000 shares of common stock (collectively, the Shares) of Elite Beverage International Corp., a Nevada corporation (the Company), which shares represented all authorized, issued and outstanding shares of the Company. Elite Beverage International is a 100% wholly owned subsidiary of Elite Performance Holding Corp. Elite Beverage is currently producing a first of its kind functional sports beverage. Beyond Your Limit Training (B.Y.L.T.) sports drink is the first to combine the benefits of hydration, muscle repair, fat oxidation, and recovery all-in-one great tasting beverage. Whether you are looking to achieve optimal performance on the baseball field, basketball court, soccer field, in the gym or any competitive sport, BYLT provides the competitive edge every athlete actively seeks. This unique product is designed with scientifically dosed key ingredients to bridge the gap between the current sports drinks filled with sugars that have serve no function, hydration beverages and dietary supplements, without the crash from sugars and jitters from caffeine which eventually leads to a decrease in performance for athletes. BYLT is not only designed to enhance performance and support the intense physical demand of athletes but be safe and backed by science. Our Products and Services Elite Beverages will offer a first to market functional beverage that redefines hydration and performance drinks using a patent pending amino/carbohydrate combination. The Smart Carb technology blend provides a unique benefit of hydration, endurance and sustained energy without caffeine, the crash of sugars, and without artificial flavors or colors making it the ideal sports beverage for health-conscious consumers and serious athletes alike. BYLT will introduce two flavors upon launch while planning to strategically introduce additional 6 flavors to support the launch after three to six months of operation. These flavors will include Raspberry lemonade, Tropical Punch, Lemon Lime, Green Apple, Watermelon, Grape, Orange and Fruit Punch. Sales and Marketing With its all-encompassing benefits and better-for-you ingredients, BYLT is positioned to succeed in a highly lucrative market due to being first to market, its superior product offering and an ideal market opportunity. The breakdown of favorable market trends that will help fuel the initial growth and long-term success of the Company include: ü ü ü ü ü ü The Company retained key executives for nationwide sales and distribution of their first to market sports drink. The executive team is comprised of former seasoned Coca-Cola, PepsiCo and Dr. Pepper executives that have over 120 years of combined experience in the beverage industry. Previous clients include: Coca-Cola, Bolthouse Farms, Cinnabon, Nestle Waters, Honest, Celsius and others. The Company will launch its products in a series of region expansions, as shown in the figure below. Figure 2: Map of BYLT Roll Out Strategy Corporate Information Elite Performance Holding Corp 7687 Charleston Way Port St. Lucie FL 34986 NOTE 2 ORGANIZATION AND SIGNIFICANT ACCOUNTING POLICIES These financial statements have been prepared on a going concern basis, which implies that the Company will continue to realize its assets and discharge its liabilities in the normal course of business. As of June 30, 2019 the company had an accumulated deficit of ($1,508,883). The continuation of the Company as a going concern is dependent upon the continued financial support from its management, its ability to generate profits from the Company s future operations, identify future investment opportunities and obtain the necessary debt or equity financing. These factors raise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Accounting Methods The Companys financial statements are prepared using the accrual method of accounting. The Company has elected a calendar year-end. Cash and Cash Equivalents 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one year or less to be cash equivalents. Accounts Receivable We grant credit to our customers located within the United States of America; and do not require collateral. Our ability to collect receivables is affected by economic fluctuations in the geographic areas and industries served by us. The allowance for doubtful trade receivables was $0 as of June 30, 2019 and December 31, 2018. 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June 30, 2019, and December 31, 2018 we had no reserve for potentially obsolete inventory. We had $154,618 and $139,140 in inventory as of June 30, 2019 and December 31, 2018. Prepaid Expenses We had $2,029 and $2,928 in prepaid inventory and insurance as of June 30, 2019 and December 31, 2018 respectively. Loan Receivable On November 29, 2017, we advanced $8,000 to a company and subsequently reserved the entire amount as an allowance for un-collectability during the year ended December 31, 2018. Basic and Diluted Loss Per Share 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June 30, 2019 so the diluted EPS excluded all dilutive potential shares in the diluted EPS because their effect is anti-dilutive. As of June 30, 2019, the company had 10,000,000 outstanding shares of preferred stock which may be converted into 50,000,000 shares of common stock. Fair Value of Financial Instruments The carrying amount of accounts payable and accrued expenses are considered to be representative of their respective fair values because of the short-term nature of these financial instruments. Research and Development Research and development costs are expensed as incurred. Research and development expenses primarily consist of salaries and benefits for research and development employees, stock-based compensation, consulting fees, lab supplies, and regulatory compliance costs. We had $0 research and development R&amp;D expense during the Three and Six months ended June 30, 2019. For the three months ended June 30, 2018 and the period January 30, 2018 (Inception) through June 30, 2018 we had $76,635 an$76,635 respectively in R&amp;D expense.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The Company accrues for warranty costs, sales returns, bad debts, and other allowances based on its historical experience. For the Six months ended June 30, 2019 and the period January 30, 2018 (Inception) through June 30, 2018 we had $19,387 and $0 respectively in revenue from the sale of our products. Income Taxes Federal Income taxes are not currently due since we have ha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period January 30, 2018 (inception) through June 30, 2019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June 30, 2019, we had a net operating loss carry-forward of approximately $(1,455,064) and a deferred tax asset of $305,563 using the statutory rate of 21%. The deferred tax asset may be recognized in future periods, not to exceed 20 years. However, due to the uncertainty of future events we have booked valuation allowance of $(305,563).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June 30, 2019 the Company had not taken any tax positions that would require disclosure under FASB ASC 740. Net deferred tax assets consist of the following components as of June 30, 2019 and December 31, 2018: June 30, 2019 December 31, 2018 Deferred tax assets: Deferred tax assets: $ 305,563 $ 147,470 Valuation allowance (305,563) (147,470) Net deferred tax asset $ - $ - Stock-Based Compensation The Company records stock-based compensation using the fair value method. Equity instruments issued to employees and the cost of the services received as consideration are accounted for in accordance with ASC 718 Stock Compensation and are measured and recognized based on the fair value of the equity instruments issued. All transactions with non-employees in which goods or services are the consideration received for the issuance of equity instruments are accounted for in accordance with ASC 515 Equity-Based Payments to Non-Employees, based on the fair value of the consideration received or the fair value of the equity instrument issued, whichever is more reliably measurable. Long Lived Assets Periodically the Company assesses potential impairment of its long-lived assets, which include property, equipment and acquired intangible assets, in accordance with the provisions of ASC Topic 360, Property, Plant and Equipment.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There were no such losses recognized during the Three and Six months ended June 30, 2019 and the period January 30, 2018 (Inception) through June 30, 2018. Property, Equipment and Intangible Assets Property and equipment are carried at cost, less accumulated depreciation. Additions are capitalized and maintenance and repairs are charged to expense as incurred. Intangible assets consist of acquired web site domains and web site content and are carried at cost, less accumulated amortization. Depreciation and amortization is provided principally on the straight-line basis method over the estimated useful lives of the assets. Recently Issued Accounting Standards The Company is reviewing the effects of following recent updates. The Company has no expectation that any of these items will have a material effect upon the financial statements. FASB ASU 2016-02 Leases (Topic 842)  · · · · · · · · · · · · · · · · · </t>
  </si>
  <si>
    <t>Related Party Transactions Disclosure</t>
  </si>
  <si>
    <t>NOTE 3 - RELATED PARTY TRANSACTIONS Loan Receivable-Related Party In 2018, the company advanced $30,000 to Gifted Nutrition International, with a maturity date of August 2019. Gifted Nutrition International is a company that is owned and operated by Joey Firestone and Jon McKenzie. In October the company elected to write this off to compensation expense. Joey Firestone was paid $40,000 in compensation for the year ended December 31, 2018. Accounts and Notes Payable related party On November 15, 2017, Elite Beverage International issued an unsecured note payable to Jon McKenzie at a 6% interest rate, due upon demand. An addendum to the note was added in 2018 for an additional $127,637 in funding. For the Three and Six months ended June 30, 2019 Jon McKenzie advanced a total of $2,000 for operating expenses of the company. As of December 31, 2018, and June 30, 2019 the outstanding balance was $207,937 and $209,938, respectively. As of June 30, 2019, the accrued interest was $12,786. Interest expense for this note for the six months ended June 30, 2019 and 2018 was $6,268 and $2,099 respectively. As of June 30, 2019 we had an outstanding balance due to Jon McKenzie of $199,944 for un-reimbursed business expenses. For the Three and Six months ended June 30, 2019, we had $9,000 in consulting expense to I Know a Dude, Inc. owned by Alya Clark. Mr. Clark is a member of our Board of Directors. As of June 30, 2019, we had an outstanding balance due of $18,000. For the Three and Six months ended June 30, 2019 we had $1,500 in accounting expense to The Mosely Group. owned by Reesa McKenzie. Ms. McKenzie is the sister of John McKenzie. As of June 30, 2019, we had an outstanding balance due of $500. As of June 30, 2019, we had an outstanding balance due to Joey Firestone of $2,163 for un-reimbursed business expensed. On June 14, 2019 Laya Clark (a member of our board of directors) entered into an advisor service agreement for one million shares of restricted 144 stock. He is owed a balance of $2,083 as of June 30, 2019 for consulting services.</t>
  </si>
  <si>
    <t>Stockholders' Equity Note Disclosure</t>
  </si>
  <si>
    <t>NOTE 4 - COMMON STOCK AND COMMON STOCK WARRANTS Common Stock The Company has authorized a total of 400,000,000 Shares of Common Stock par value $0.0001 as of the December 31, 2017 audit for Elite Beverage International. However, Elite Performance Holding Corp. is now the successor company and as of June 30, 2019 now reflects 465,000,000 (Four Hundred Sixty-Five Million) shares authorized par value $0.0001. For the period ended December 31, 2017, the Elite Beverage International Corp. issued 100,000,000 shares of Common Stock for $19,000 to its management. On February 2, 2018 Elite Performance Holding Corp., owned and controlled by Firestone and McKenzie, acquired Elite Beverage International through a 1:2 common share exchange as follows: a). 50,000,000 common shares of Elite Performance Holdings Corp. in exchange for 100,000,000 common shares of Elite Beverage International Inc. Shares to be Registered in the S-1 Registration Statement As of June 30, 2019, the company has raised $507,000 ( 10,140,000 shares) through a registered offering for $1,250,000 which was registered with the SEC through an S1 registration statement which went effective on April 23, 2019. Restricted Shares issued On November 9, 2018 we issued 40,000 shares of common stock at $.05 per share which were subscribed for on October 9, 2018 for $2,000. These shares are restricted, and subject to SEC Rule 144. On December 13, 2018 the company issued 400,000 shares of restricted common stock for financing fees. These shares are restricted, and subject to SEC rule 144. We valued the shares at $.05 (price of the shares issued in the private placement) due to the lack of market activity and related price. On December 18, 2018 we issued 250,000 shares of restricted common stock per an agreement with Carter, Terry &amp; Associates. These shares are restricted, and subject to SEC rule 144. We valued the shares at $.05 (price of the shares issued in the private placement) due to the lack of market activity and related price. On January 17, 2019 the Company issued 400,000 shares of common stock in consideration for the execution of a convertible note. These shares restricted and subject to SEC Rule 144. We valued the shares at $.05 (price of the shares issued in the private placement) due to the lack of market activity and related price. On October 9, 2018 we received $2,000 for a subscription for 40,000 shares of common stock. As of June 30, 2019, these shares were unissued. These shares were issued on February 27, 2019. Restricted Shares to be issued On October 22, 2018 we received $2,000 for a subscription for 40,000 shares of common stock. As of June 30, 2019, these shares were unissued. As of June 30, 2019, we had 9,540,000 shares to be issued in the amount of $477,000 from stock subscriptions to 10 accredited individuals. On June 26, 2019 First Fire elected to convert the remaining balance of $124,715 of the note dated December 10, 2018 for restricted shares at .05 cents a share thereby retiring the original note in full, the total shares to be issued was 2,494,300, which were subsequently issued on July 8, 2019. As of June 30, 2019, we had consulting agreements that had share to be issued, for a total of 3,170,000 shares the vesting expense for these shares was $13,353 for the 3 months ended June 30, 2019. Common Stock Warrants None. NOTE 5 - PREFERRED STOCK The Company has authorized a total of 35,000,000 Shares of Preferred Stock, $.0001 par value, which may be issued from time to time and bearing such rights, privileges and preferences as shall be designated by the Board of Directors. As of December 31, 2017, Elite Beverage International Corp had issued 10,000,000 Shares of Preferred Stock, designated as series A Cumulative Preference A, for $1,000. 10,000,000 Series A preferred which carries super voting rights. Each preferred share carries 20 votes. On February 2, 2018 Elite Performance Holding Corp., owned and controlled by Firestone and McKenzie, acquired Elite Beverage International through a 1:1 preferred share exchange as follows. 10,000,000 Series A preferred shares of Elite Performance Holdings Corp. in exchange for 10,000,000 Series A preferred shares of Elite Beverage International Inc.</t>
  </si>
  <si>
    <t>Substantial Doubt about Going Concern</t>
  </si>
  <si>
    <t xml:space="preserve"> NOTE 6 - GOING CONCERN The Company's financial statements are prepared using Generally Accepted Accounting Principles applicable to a going concern that contemplates the realization of assets and liquidation of liabilities in the normal course of business. However, the Company has recently accumulated significant losses and has negative working capital. All of these items raise substantial doubt about its ability to continue as a going concern. Management's plans with respect to alleviating the adverse financial conditions that caused management to express substantial doubt about the Company's ability to continue as a going concern are as follows: The Company is currently trying to raise new debt or equity to set up and market its line sports beverage products. If the Company is not successful in the development and implementation of a concept which produces positive cash flows from operations, the Company may be forced to continue to raise additional equity or debt financing to fund its ongoing obligations or risk ceasing doing business. There can be no assurance that the Company will be able to achieve its business plans, raise any more required capital or secure the financing necessary to achieve its current operating plan. The ability of the Company to continue as a going concern is dependent upon its ability to successfully accomplish the plan described in the preceding paragraph and eventually attain profitable operations. </t>
  </si>
  <si>
    <t>Commitments and Contingencies Disclosure</t>
  </si>
  <si>
    <t xml:space="preserve">NOTE 7  COMMITMENTS AND CONTINGENCIES None. </t>
  </si>
  <si>
    <t>Equity Method Investments and Joint Ventures Disclosure</t>
  </si>
  <si>
    <t xml:space="preserve">NOTE 8  ACQUISITIONS Stock Exchange Agreement  Elite Beverage Holdings Corp. On February 2, 2018, the Company closed on an Stock Exchange Agreement (SEA) with Elite Beverage International Corp. Pursuant to the SEA, we purchased all of Joey Firestone and Jon McKenzies 100,000,000 common shares and 10,000,000 preferred shares in Elite Beverage International Corp., which gave the Company ownership of all of its assets and liabilities in exchange for 50,000,000 common shares and 10,000,000 preferred shares of the Company. Elite Beverage was formed on November 29, 2017 (inception) and is currently producing a first of its kind functional sports beverage. Beyond Your Limit Training (B.Y.L.T.) sports drink is the first to combine the benefits of hydration, muscle repair, fat oxidation, and recovery all-in-one great tasting beverage. Whether you are looking to achieve optimal performance on the baseball field, basketball court, soccer field, in the gym or any competitive sport, BYLT provides the competitive edge every athlete actively seeks. This unique product is designed with scientifically dosed key ingredients to bridge the gap between the current sports drinks filled with sugars that have serve no function, hydration beverages and dietary supplements, without the crash from sugars and jitters from caffeine which eventually leads to a decrease in performance for athletes. BYLT is not only designed to enhance performance and support the intense physical demand of athletes but be safe and backed by science. This acquisition was accounted for as an acquisition by entities under common control due to the fact that both Elite Performance Holdings Corp. and Elite Beverage International Corp. were and continue to be commonly held by Joey Firestone and Jon McKenzie. The ownership structure of the Company did not change as a result nor did any of its officers change positions. As the assets acquired were from an entity under common control, the assets from Elite Beverage International Corp. have been combined at historical cost for all periods presented, with no step-up in basis. See below for the recognition entry for the stock issued for the acquisition: Additional paid-in-capital $ 6,000 Common stock, based on par value of $0.0001 $ (5,000 ) Preferred stock, based on par value of $0.0001 $ (1,000 ) Also pursuant to ASC Section 805-50-45, financial statements and financial information presented for the period ended have been retrospectively adjusted to furnish comparative information. Therefore, the accompanying combined financial statements as of and for the period from January 30, 2018 (inception) to June 30, 2019 present the combined financial position and results of operations of the Company and Elite Beverage International Corp. despite the acquisition occurring on February 2, 2018. Intercompany transactions occurred on or after January 30, 2018 have been eliminated. Likewise, for the period from January 30, 2018 through February 2, 2018, effects of any intra-entity transactions (between the Company and Elite Beverage International Corp.) have been eliminated, resulting in operations for the period prior to Acquisition date essentially being on the same basis as operations post Acquisition date. </t>
  </si>
  <si>
    <t>Debt Disclosure</t>
  </si>
  <si>
    <t xml:space="preserve">NOTE 9  CONVERTIBLE NOTES PAYABLE On December 10, 2018 we entered into a Senior Secured Promissory note with First Fire Global Opportunities Fund, LLC in the amount of $157,500 with an interest rate of 8% per annum and a maturity date of May 10, 2019. The note carries a prepayment feature and a default provision that allows, in the event of default, for a conversion of debt into equity at a fixed price of $.05, or if publicly traded, at the rate of the lesser of $.05 or the lowest of 65% of the 20 previous trading days from the notice of conversion, or based on any subsequent financings with better terms to other investors. On April 30, 2019 we paid $67,500 and on May, 14, 2019 we paid an additional $7,500, bringing the outstanding balance to $87,500 and as a result we incurred a prepayment penalty of $30,000. On June 26, 2019 First Fire elected to convert the remaining balance of $117,500 plus accrued interest of $7,215 for a total of $124,715 of the note dated December 10, 2018 for restricted shares at .05 cents a share thereby retiring the original note in full, the total shares to be issued was 2,494,300, which were subsequently issued on July 8, 2019. On December 12, 2018 the Company issued 400,000 shares of common stock in consideration for the execution of this note. These shares are restricted and subject to SEC Rule 144. This note had $25,500 in original discount and $20,000 in discount for the 400,000 shares issued. The original debt discount was $45,500; we amortized $40,250 for the Six months ended June 30, 2019 and we had a remaining debt discount of $0 as of June 30, 2019 On January 7, 2019 we issued a convertible promissory note to David Stoccardo in the amount of $157,500 with an interest rate of 8% per annum and a maturity date of January 8, 2020. The note carries a prepayment feature or is convertible 180 days from the date of the note, at a fixed price of $.05 or if publicly traded at the rate of the lessor of $.05 or the lowest of 65% of the lowest closing bid price for 3 trading days previous to the conversion or based on any subsequent financings with better terms to other investors. On January 17, 2019 the Company issued 400,000 shares of common stock in consideration for the execution of this note. These shares restricted and subject to SEC Rule 144. These shares were valued at $20,000. This note also included an original discount fee of $ $7,500 , we amortized $13,517 during the six months ended June 30, 2019 and had an outstanding balance of $14,358 as of June 30, 2019. On May 14, 2019 we paid $5,000 of principal on this note and as of June 30, 2019 the outstanding balance was $152,500. On March 28, 2019 we issued a convertible promissory note to David Stoccardo in the amount of $7,875 with an interest rate of 8% per annum and a maturity date of January 8, 2020. The note carries a prepayment feature or is convertible 180 days from the date of the note, at a fixed price of $.05 or if publicly traded at the rate of the lessor of $.05 or the lowest of 65% of the lowest closing bid price for 3 trading days previous to the conversion or based on any subsequent financings with better terms to other investors. This note included an original discount fee of $375, we amortized $375 during the Three and Six months ended June 30, 2019 and had an outstanding balance of $0 as of June 30, 2019. On April 26, 2019 this note was paid in full. On March 12, 2019, we entered into a production funding line of credit agreement with Gourmet Growth LLC. And received an initial advance of $150,000. During the three months ended June 30, 2019 we made payments totaling $20,205. The outstanding balance as of June 30, 2019 was $129,795. Total Interest Expense on the above notes for the 3 months ended June 30, 2019 and 2018 was $20,373 and $1,344. </t>
  </si>
  <si>
    <t>Subsequent Events</t>
  </si>
  <si>
    <t>NOTE 10 - SUBSEQUENT EVENTS On June 26, 2019 First Fire elected to convert the remaining balance of $124,715 of the note dated December 10, 2018 for restricted shares at .05 cents a share thereby retiring the original note in full, the total shares to be issued was 2,494,300, which were subsequently issued on July 8, 2019.</t>
  </si>
  <si>
    <t>Organization, Consolidation and Presentation of Financial Statements Disclosure and Significant Accounting Policies: Basis of Accounting, Policy (Policies)</t>
  </si>
  <si>
    <t>Policies</t>
  </si>
  <si>
    <t>Basis of Accounting, Policy</t>
  </si>
  <si>
    <t>Accounting Methods The Companys financial statements are prepared using the accrual method of accounting. The Company has elected a calendar year-end.</t>
  </si>
  <si>
    <t>Organization, Consolidation and Presentation of Financial Statements Disclosure and Significant Accounting Policies: Cash and Cash Equivalents, Policy (Policies)</t>
  </si>
  <si>
    <t>Cash and Cash Equivalents, Policy</t>
  </si>
  <si>
    <t>Cash and Cash Equivalents 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one year or less to be cash equivalents.</t>
  </si>
  <si>
    <t>Organization, Consolidation and Presentation of Financial Statements Disclosure and Significant Accounting Policies: Receivable (Policies)</t>
  </si>
  <si>
    <t>Receivable</t>
  </si>
  <si>
    <t>Accounts Receivable We grant credit to our customers located within the United States of America; and do not require collateral. Our ability to collect receivables is affected by economic fluctuations in the geographic areas and industries served by us. The allowance for doubtful trade receivables was $0 as of June 30, 2019 and December 31, 2018.</t>
  </si>
  <si>
    <t>Organization, Consolidation and Presentation of Financial Statements Disclosure and Significant Accounting Policies: Inventory, Policy (Policies)</t>
  </si>
  <si>
    <t>Inventory, Policy</t>
  </si>
  <si>
    <t>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June 30, 2019, and December 31, 2018 we had no reserve for potentially obsolete inventory. We had $154,618 and $139,140 in inventory as of June 30, 2019 and December 31, 2018.</t>
  </si>
  <si>
    <t>Organization, Consolidation and Presentation of Financial Statements Disclosure and Significant Accounting Policies: Earnings Per Share, Policy (Policies)</t>
  </si>
  <si>
    <t>Earnings Per Share, Policy</t>
  </si>
  <si>
    <t>Basic and Diluted Loss Per Share 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June 30, 2019 so the diluted EPS excluded all dilutive potential shares in the diluted EPS because their effect is anti-dilutive. As of June 30, 2019, the company had 10,000,000 outstanding shares of preferred stock which may be converted into 50,000,000 shares of common stock.</t>
  </si>
  <si>
    <t>Organization, Consolidation and Presentation of Financial Statements Disclosure and Significant Accounting Policies: Fair Value Measurement, Policy (Policies)</t>
  </si>
  <si>
    <t>Fair Value Measurement, Policy</t>
  </si>
  <si>
    <t>Fair Value of Financial Instruments The carrying amount of accounts payable and accrued expenses are considered to be representative of their respective fair values because of the short-term nature of these financial instruments.</t>
  </si>
  <si>
    <t>Organization, Consolidation and Presentation of Financial Statements Disclosure and Significant Accounting Policies: Research, Development, and Computer Software, Policy (Policies)</t>
  </si>
  <si>
    <t>Research, Development, and Computer Software, Policy</t>
  </si>
  <si>
    <t>Research and Development Research and development costs are expensed as incurred. Research and development expenses primarily consist of salaries and benefits for research and development employees, stock-based compensation, consulting fees, lab supplies, and regulatory compliance costs. We had $0 research and development R&amp;D expense during the Three and Six months ended June 30, 2019. For the three months ended June 30, 2018 and the period January 30, 2018 (Inception) through June 30, 2018 we had $76,635 an$76,635 respectively in R&amp;D expense.</t>
  </si>
  <si>
    <t>Organization, Consolidation and Presentation of Financial Statements Disclosure and Significant Accounting Policies: Use of Estimates, Policy (Policies)</t>
  </si>
  <si>
    <t>Use of Estimates, Policy</t>
  </si>
  <si>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rganization, Consolidation and Presentation of Financial Statements Disclosure and Significant Accounting Policies: Revenue from Contract with Customer (Policies)</t>
  </si>
  <si>
    <t>Revenue from Contract with Customer</t>
  </si>
  <si>
    <t>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The Company accrues for warranty costs, sales returns, bad debts, and other allowances based on its historical experience. For the Six months ended June 30, 2019 and the period January 30, 2018 (Inception) through June 30, 2018 we had $19,387 and $0 respectively in revenue from the sale of our products.</t>
  </si>
  <si>
    <t>Organization, Consolidation and Presentation of Financial Statements Disclosure and Significant Accounting Policies: Income Tax, Policy (Policies)</t>
  </si>
  <si>
    <t>Income Tax, Policy</t>
  </si>
  <si>
    <t xml:space="preserve">Income Taxes Federal Income taxes are not currently due since we have ha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period January 30, 2018 (inception) through June 30, 2019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June 30, 2019, we had a net operating loss carry-forward of approximately $(1,455,064) and a deferred tax asset of $305,563 using the statutory rate of 21%. The deferred tax asset may be recognized in future periods, not to exceed 20 years. However, due to the uncertainty of future events we have booked valuation allowance of $(305,563).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June 30, 2019 the Company had not taken any tax positions that would require disclosure under FASB ASC 740. Net deferred tax assets consist of the following components as of June 30, 2019 and December 31, 2018: June 30, 2019 December 31, 2018 Deferred tax assets: Deferred tax assets: $ 305,563 $ 147,470 Valuation allowance (305,563) (147,470) Net deferred tax asset $ - $ - </t>
  </si>
  <si>
    <t>Organization, Consolidation and Presentation of Financial Statements Disclosure and Significant Accounting Policies: Compensation Related Costs, Policy (Policies)</t>
  </si>
  <si>
    <t>Compensation Related Costs, Policy</t>
  </si>
  <si>
    <t>Stock-Based Compensation The Company records stock-based compensation using the fair value method. Equity instruments issued to employees and the cost of the services received as consideration are accounted for in accordance with ASC 718 Stock Compensation and are measured and recognized based on the fair value of the equity instruments issued. All transactions with non-employees in which goods or services are the consideration received for the issuance of equity instruments are accounted for in accordance with ASC 515 Equity-Based Payments to Non-Employees, based on the fair value of the consideration received or the fair value of the equity instrument issued, whichever is more reliably measurable.</t>
  </si>
  <si>
    <t>Organization, Consolidation and Presentation of Financial Statements Disclosure and Significant Accounting Policies: Impairment or Disposal of Long-Lived Assets, Policy (Policies)</t>
  </si>
  <si>
    <t>Impairment or Disposal of Long-Lived Assets, Policy</t>
  </si>
  <si>
    <t xml:space="preserve">Long Lived Assets Periodically the Company assesses potential impairment of its long-lived assets, which include property, equipment and acquired intangible assets, in accordance with the provisions of ASC Topic 360, Property, Plant and Equipment.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There were no such losses recognized during the Three and Six months ended June 30, 2019 and the period January 30, 2018 (Inception) through June 30, 2018. </t>
  </si>
  <si>
    <t>Organization, Consolidation and Presentation of Financial Statements Disclosure and Significant Accounting Policies: Property, Plant and Equipment, Policy (Policies)</t>
  </si>
  <si>
    <t>Property, Plant and Equipment, Policy</t>
  </si>
  <si>
    <t xml:space="preserve">Property, Equipment and Intangible Assets Property and equipment are carried at cost, less accumulated depreciation. Additions are capitalized and maintenance and repairs are charged to expense as incurred. Intangible assets consist of acquired web site domains and web site content and are carried at cost, less accumulated amortization. Depreciation and amortization is provided principally on the straight-line basis method over the estimated useful lives of the assets. </t>
  </si>
  <si>
    <t>Organization, Consolidation and Presentation of Financial Statements Disclosure and Significant Accounting Policies: New Accounting Pronouncements, Policy (Policies)</t>
  </si>
  <si>
    <t>New Accounting Pronouncements, Policy</t>
  </si>
  <si>
    <t>Recently Issued Accounting Standards The Company is reviewing the effects of following recent updates. The Company has no expectation that any of these items will have a material effect upon the financial statements. FASB ASU 2016-02 Leases (Topic 842)  · · · · · · · · · · · · · · · · ·</t>
  </si>
  <si>
    <t>Organization, Consolidation and Presentation of Financial Statements Disclosure and Significant Accounting Policies: Income Tax, Policy: Schedule of Deferred Tax Assets and Liabilities (Tables)</t>
  </si>
  <si>
    <t>Tables/Schedules</t>
  </si>
  <si>
    <t>Schedule of Deferred Tax Assets and Liabilities</t>
  </si>
  <si>
    <t xml:space="preserve"> June 30, 2019 December 31, 2018 Deferred tax assets: Deferred tax assets: $ 305,563 $ 147,470 Valuation allowance (305,563) (147,470) Net deferred tax asset $ - $ - </t>
  </si>
  <si>
    <t>Organization, Consolidation and Presentation of Financial Statements Disclosure and Significant Accounting Policies: Income Tax, Policy: Schedule of Deferred Tax Assets and Liabilities (Details) - USD ($)</t>
  </si>
  <si>
    <t>Deferred tax assets:</t>
  </si>
  <si>
    <t>Valuation allowance</t>
  </si>
  <si>
    <t>Net deferred tax asset</t>
  </si>
  <si>
    <t>Stockholders' Equity Note Disclosure (Details) - $ / shares</t>
  </si>
  <si>
    <t>Jan. 17, 2019</t>
  </si>
  <si>
    <t>Dec. 18, 2018</t>
  </si>
  <si>
    <t>Dec. 13, 2018</t>
  </si>
  <si>
    <t>Nov. 09, 2018</t>
  </si>
  <si>
    <t>Shares, Issued</t>
  </si>
  <si>
    <t>Shares Issued, Price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4"/>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58714300</v>
      </c>
    </row>
    <row r="11" spans="1:2">
      <c r="A11" s="4" t="s">
        <v>17</v>
      </c>
      <c r="B11" s="4" t="s">
        <v>18</v>
      </c>
    </row>
    <row r="12" spans="1:2">
      <c r="A12" s="4" t="s">
        <v>19</v>
      </c>
      <c r="B12" s="4" t="s">
        <v>20</v>
      </c>
    </row>
    <row r="13" spans="1:2">
      <c r="A13" s="4" t="s">
        <v>21</v>
      </c>
      <c r="B13" s="4" t="s">
        <v>20</v>
      </c>
    </row>
    <row r="14" spans="1:2">
      <c r="A14" s="4" t="s">
        <v>22</v>
      </c>
      <c r="B14" s="4" t="s">
        <v>23</v>
      </c>
    </row>
    <row r="15" spans="1:2">
      <c r="A15" s="4" t="s">
        <v>24</v>
      </c>
      <c r="B15" s="4" t="s">
        <v>25</v>
      </c>
    </row>
    <row r="16" spans="1:2">
      <c r="A16" s="4" t="s">
        <v>26</v>
      </c>
      <c r="B16" s="4" t="s">
        <v>23</v>
      </c>
    </row>
    <row r="17" spans="1:2">
      <c r="A17" s="4" t="s">
        <v>27</v>
      </c>
      <c r="B17" s="4" t="s">
        <v>28</v>
      </c>
    </row>
    <row r="18" spans="1:2">
      <c r="A18" s="4" t="s">
        <v>29</v>
      </c>
      <c r="B18" s="4" t="s">
        <v>30</v>
      </c>
    </row>
    <row r="19" spans="1:2">
      <c r="A19" s="4" t="s">
        <v>31</v>
      </c>
      <c r="B19" s="4" t="s">
        <v>32</v>
      </c>
    </row>
    <row r="20" spans="1:2">
      <c r="A20" s="4" t="s">
        <v>33</v>
      </c>
      <c r="B20" s="4" t="s">
        <v>34</v>
      </c>
    </row>
    <row r="21" spans="1:2">
      <c r="A21" s="4" t="s">
        <v>35</v>
      </c>
      <c r="B21" s="4" t="s">
        <v>36</v>
      </c>
    </row>
    <row r="22" spans="1:2">
      <c r="A22" s="4" t="s">
        <v>37</v>
      </c>
      <c r="B22" s="4" t="s">
        <v>38</v>
      </c>
    </row>
    <row r="23" spans="1:2">
      <c r="A23" s="4" t="s">
        <v>39</v>
      </c>
      <c r="B23" s="4" t="s">
        <v>40</v>
      </c>
    </row>
    <row r="24" spans="1:2">
      <c r="A24" s="4" t="s">
        <v>41</v>
      </c>
      <c r="B24" s="4" t="s">
        <v>42</v>
      </c>
    </row>
    <row r="25" spans="1:2">
      <c r="A25" s="4" t="s">
        <v>43</v>
      </c>
      <c r="B25" s="4" t="s">
        <v>44</v>
      </c>
    </row>
    <row r="26" spans="1:2">
      <c r="A26" s="4" t="s">
        <v>45</v>
      </c>
      <c r="B26" s="4" t="s">
        <v>25</v>
      </c>
    </row>
    <row r="27" spans="1:2">
      <c r="A27" s="4" t="s">
        <v>46</v>
      </c>
      <c r="B27" s="4" t="s">
        <v>47</v>
      </c>
    </row>
    <row r="28" spans="1:2">
      <c r="A28" s="4" t="s">
        <v>48</v>
      </c>
      <c r="B28" s="4" t="s">
        <v>49</v>
      </c>
    </row>
    <row r="29" spans="1:2">
      <c r="A29" s="4" t="s">
        <v>50</v>
      </c>
      <c r="B29" s="4" t="s">
        <v>25</v>
      </c>
    </row>
    <row r="30" spans="1:2">
      <c r="A30" s="4" t="s">
        <v>51</v>
      </c>
      <c r="B30"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4</v>
      </c>
      <c r="B1" s="2" t="s">
        <v>1</v>
      </c>
    </row>
    <row r="2" spans="1:2">
      <c r="B2" s="2" t="s">
        <v>53</v>
      </c>
    </row>
    <row r="3" spans="1:2">
      <c r="A3" s="3" t="s">
        <v>12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6</v>
      </c>
      <c r="B1" s="2" t="s">
        <v>1</v>
      </c>
    </row>
    <row r="2" spans="1:2">
      <c r="B2" s="2" t="s">
        <v>53</v>
      </c>
    </row>
    <row r="3" spans="1:2">
      <c r="A3" s="3" t="s">
        <v>124</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53</v>
      </c>
    </row>
    <row r="3" spans="1:2">
      <c r="A3" s="3" t="s">
        <v>124</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53</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53</v>
      </c>
    </row>
    <row r="3" spans="1:2">
      <c r="A3" s="3" t="s">
        <v>141</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53</v>
      </c>
    </row>
    <row r="3" spans="1:2">
      <c r="A3" s="3" t="s">
        <v>141</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53</v>
      </c>
    </row>
    <row r="3" spans="1:2">
      <c r="A3" s="3" t="s">
        <v>141</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53</v>
      </c>
    </row>
    <row r="3" spans="1:2">
      <c r="A3" s="3" t="s">
        <v>141</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53</v>
      </c>
    </row>
    <row r="3" spans="1:2">
      <c r="A3" s="3" t="s">
        <v>141</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53</v>
      </c>
    </row>
    <row r="3" spans="1:2">
      <c r="A3" s="3" t="s">
        <v>141</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53</v>
      </c>
      <c r="C1" s="2" t="s">
        <v>54</v>
      </c>
    </row>
    <row r="2" spans="1:3">
      <c r="A2" s="3" t="s">
        <v>55</v>
      </c>
    </row>
    <row r="3" spans="1:3">
      <c r="A3" s="4" t="s">
        <v>56</v>
      </c>
      <c r="B3" s="6" t="n">
        <v>19769</v>
      </c>
      <c r="C3" s="6" t="n">
        <v>126</v>
      </c>
    </row>
    <row r="4" spans="1:3">
      <c r="A4" s="4" t="s">
        <v>57</v>
      </c>
      <c r="B4" s="5" t="n">
        <v>154618</v>
      </c>
      <c r="C4" s="5" t="n">
        <v>139140</v>
      </c>
    </row>
    <row r="5" spans="1:3">
      <c r="A5" s="4" t="s">
        <v>58</v>
      </c>
      <c r="B5" s="5" t="n">
        <v>4203</v>
      </c>
      <c r="C5" s="5" t="n">
        <v>6860</v>
      </c>
    </row>
    <row r="6" spans="1:3">
      <c r="A6" s="4" t="s">
        <v>59</v>
      </c>
      <c r="B6" s="5" t="n">
        <v>2029</v>
      </c>
      <c r="C6" s="5" t="n">
        <v>2928</v>
      </c>
    </row>
    <row r="7" spans="1:3">
      <c r="A7" s="4" t="s">
        <v>60</v>
      </c>
      <c r="B7" s="5" t="n">
        <v>180619</v>
      </c>
      <c r="C7" s="5" t="n">
        <v>149054</v>
      </c>
    </row>
    <row r="8" spans="1:3">
      <c r="A8" s="4" t="s">
        <v>61</v>
      </c>
      <c r="B8" s="5" t="n">
        <v>180619</v>
      </c>
      <c r="C8" s="5" t="n">
        <v>149054</v>
      </c>
    </row>
    <row r="9" spans="1:3">
      <c r="A9" s="3" t="s">
        <v>62</v>
      </c>
    </row>
    <row r="10" spans="1:3">
      <c r="A10" s="4" t="s">
        <v>63</v>
      </c>
      <c r="B10" s="5" t="n">
        <v>136759</v>
      </c>
      <c r="C10" s="5" t="n">
        <v>112844</v>
      </c>
    </row>
    <row r="11" spans="1:3">
      <c r="A11" s="4" t="s">
        <v>64</v>
      </c>
      <c r="B11" s="5" t="n">
        <v>220607</v>
      </c>
      <c r="C11" s="5" t="n">
        <v>231806</v>
      </c>
    </row>
    <row r="12" spans="1:3">
      <c r="A12" s="4" t="s">
        <v>65</v>
      </c>
      <c r="B12" s="5" t="n">
        <v>23550</v>
      </c>
      <c r="C12" s="5" t="n">
        <v>3613</v>
      </c>
    </row>
    <row r="13" spans="1:3">
      <c r="A13" s="4" t="s">
        <v>66</v>
      </c>
      <c r="B13" s="5" t="n">
        <v>129795</v>
      </c>
      <c r="C13" s="5" t="n">
        <v>0</v>
      </c>
    </row>
    <row r="14" spans="1:3">
      <c r="A14" s="4" t="s">
        <v>67</v>
      </c>
      <c r="B14" s="5" t="n">
        <v>138142</v>
      </c>
      <c r="C14" s="5" t="n">
        <v>117250</v>
      </c>
    </row>
    <row r="15" spans="1:3">
      <c r="A15" s="4" t="s">
        <v>68</v>
      </c>
      <c r="B15" s="5" t="n">
        <v>209938</v>
      </c>
      <c r="C15" s="5" t="n">
        <v>207937</v>
      </c>
    </row>
    <row r="16" spans="1:3">
      <c r="A16" s="4" t="s">
        <v>69</v>
      </c>
      <c r="B16" s="5" t="n">
        <v>858791</v>
      </c>
      <c r="C16" s="5" t="n">
        <v>673450</v>
      </c>
    </row>
    <row r="17" spans="1:3">
      <c r="A17" s="4" t="s">
        <v>70</v>
      </c>
      <c r="B17" s="5" t="n">
        <v>858791</v>
      </c>
      <c r="C17" s="5" t="n">
        <v>673450</v>
      </c>
    </row>
    <row r="18" spans="1:3">
      <c r="A18" s="4" t="s">
        <v>71</v>
      </c>
      <c r="B18" s="5" t="n">
        <v>0</v>
      </c>
      <c r="C18" s="5" t="n">
        <v>0</v>
      </c>
    </row>
    <row r="19" spans="1:3">
      <c r="A19" s="3" t="s">
        <v>72</v>
      </c>
    </row>
    <row r="20" spans="1:3">
      <c r="A20" s="4" t="s">
        <v>73</v>
      </c>
      <c r="B20" s="5" t="n">
        <v>1000</v>
      </c>
      <c r="C20" s="5" t="n">
        <v>1000</v>
      </c>
    </row>
    <row r="21" spans="1:3">
      <c r="A21" s="4" t="s">
        <v>74</v>
      </c>
      <c r="B21" s="5" t="n">
        <v>5622</v>
      </c>
      <c r="C21" s="5" t="n">
        <v>5578</v>
      </c>
    </row>
    <row r="22" spans="1:3">
      <c r="A22" s="4" t="s">
        <v>75</v>
      </c>
      <c r="B22" s="5" t="n">
        <v>617068</v>
      </c>
      <c r="C22" s="5" t="n">
        <v>4000</v>
      </c>
    </row>
    <row r="23" spans="1:3">
      <c r="A23" s="4" t="s">
        <v>76</v>
      </c>
      <c r="B23" s="5" t="n">
        <v>206971</v>
      </c>
      <c r="C23" s="5" t="n">
        <v>185015</v>
      </c>
    </row>
    <row r="24" spans="1:3">
      <c r="A24" s="4" t="s">
        <v>77</v>
      </c>
      <c r="B24" s="5" t="n">
        <v>-1508833</v>
      </c>
      <c r="C24" s="5" t="n">
        <v>-719989</v>
      </c>
    </row>
    <row r="25" spans="1:3">
      <c r="A25" s="4" t="s">
        <v>78</v>
      </c>
      <c r="B25" s="5" t="n">
        <v>-678172</v>
      </c>
      <c r="C25" s="5" t="n">
        <v>-524396</v>
      </c>
    </row>
    <row r="26" spans="1:3">
      <c r="A26" s="4" t="s">
        <v>79</v>
      </c>
      <c r="B26" s="6" t="n">
        <v>180619</v>
      </c>
      <c r="C26" s="6" t="n">
        <v>1490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53</v>
      </c>
    </row>
    <row r="3" spans="1:2">
      <c r="A3" s="3" t="s">
        <v>141</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53</v>
      </c>
    </row>
    <row r="3" spans="1:2">
      <c r="A3" s="3" t="s">
        <v>141</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53</v>
      </c>
    </row>
    <row r="3" spans="1:2">
      <c r="A3" s="3" t="s">
        <v>141</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53</v>
      </c>
    </row>
    <row r="3" spans="1:2">
      <c r="A3" s="3" t="s">
        <v>141</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53</v>
      </c>
    </row>
    <row r="3" spans="1:2">
      <c r="A3" s="3" t="s">
        <v>141</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53</v>
      </c>
    </row>
    <row r="3" spans="1:2">
      <c r="A3" s="3" t="s">
        <v>141</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53</v>
      </c>
    </row>
    <row r="3" spans="1:2">
      <c r="A3" s="3" t="s">
        <v>141</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53</v>
      </c>
    </row>
    <row r="3" spans="1:2">
      <c r="A3" s="3" t="s">
        <v>184</v>
      </c>
    </row>
    <row r="4" spans="1:2">
      <c r="A4" s="4" t="s">
        <v>185</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53</v>
      </c>
      <c r="C1" s="2" t="s">
        <v>54</v>
      </c>
    </row>
    <row r="2" spans="1:3">
      <c r="A2" s="3" t="s">
        <v>3</v>
      </c>
    </row>
    <row r="3" spans="1:3">
      <c r="A3" s="4" t="s">
        <v>188</v>
      </c>
      <c r="B3" s="6" t="n">
        <v>305563</v>
      </c>
      <c r="C3" s="6" t="n">
        <v>147470</v>
      </c>
    </row>
    <row r="4" spans="1:3">
      <c r="A4" s="4" t="s">
        <v>189</v>
      </c>
      <c r="B4" s="5" t="n">
        <v>-305563</v>
      </c>
      <c r="C4" s="5" t="n">
        <v>-147470</v>
      </c>
    </row>
    <row r="5" spans="1:3">
      <c r="A5" s="4" t="s">
        <v>190</v>
      </c>
      <c r="B5" s="6" t="n">
        <v>0</v>
      </c>
      <c r="C5"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91</v>
      </c>
      <c r="B1" s="2" t="s">
        <v>192</v>
      </c>
      <c r="C1" s="2" t="s">
        <v>193</v>
      </c>
      <c r="D1" s="2" t="s">
        <v>194</v>
      </c>
      <c r="E1" s="2" t="s">
        <v>195</v>
      </c>
    </row>
    <row r="2" spans="1:5">
      <c r="A2" s="3" t="s">
        <v>3</v>
      </c>
    </row>
    <row r="3" spans="1:5">
      <c r="A3" s="4" t="s">
        <v>196</v>
      </c>
      <c r="B3" s="5" t="n">
        <v>400000</v>
      </c>
      <c r="C3" s="5" t="n">
        <v>250000</v>
      </c>
      <c r="D3" s="5" t="n">
        <v>400000</v>
      </c>
      <c r="E3" s="5" t="n">
        <v>40000</v>
      </c>
    </row>
    <row r="4" spans="1:5">
      <c r="A4" s="4" t="s">
        <v>197</v>
      </c>
      <c r="B4" s="7" t="n">
        <v>0.05</v>
      </c>
      <c r="C4" s="7" t="n">
        <v>0.05</v>
      </c>
      <c r="D4" s="7" t="n">
        <v>0.05</v>
      </c>
      <c r="E4" s="7" t="n">
        <v>0.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5"/>
  </cols>
  <sheetData>
    <row r="1" spans="1:5">
      <c r="A1" s="1" t="s">
        <v>80</v>
      </c>
      <c r="B1" s="2" t="s">
        <v>81</v>
      </c>
      <c r="D1" s="2" t="s">
        <v>82</v>
      </c>
      <c r="E1" s="2" t="s">
        <v>1</v>
      </c>
    </row>
    <row r="2" spans="1:5">
      <c r="B2" s="2" t="s">
        <v>53</v>
      </c>
      <c r="C2" s="2" t="s">
        <v>83</v>
      </c>
      <c r="D2" s="2" t="s">
        <v>83</v>
      </c>
      <c r="E2" s="2" t="s">
        <v>53</v>
      </c>
    </row>
    <row r="3" spans="1:5">
      <c r="A3" s="3" t="s">
        <v>3</v>
      </c>
    </row>
    <row r="4" spans="1:5">
      <c r="A4" s="4" t="s">
        <v>84</v>
      </c>
      <c r="B4" s="6" t="n">
        <v>6161</v>
      </c>
      <c r="C4" s="6" t="n">
        <v>0</v>
      </c>
      <c r="D4" s="6" t="n">
        <v>0</v>
      </c>
      <c r="E4" s="6" t="n">
        <v>19387</v>
      </c>
    </row>
    <row r="5" spans="1:5">
      <c r="A5" s="4" t="s">
        <v>85</v>
      </c>
      <c r="B5" s="5" t="n">
        <v>2394</v>
      </c>
      <c r="C5" s="5" t="n">
        <v>0</v>
      </c>
      <c r="D5" s="5" t="n">
        <v>0</v>
      </c>
      <c r="E5" s="5" t="n">
        <v>15477</v>
      </c>
    </row>
    <row r="6" spans="1:5">
      <c r="A6" s="4" t="s">
        <v>86</v>
      </c>
      <c r="B6" s="5" t="n">
        <v>3767</v>
      </c>
      <c r="C6" s="5" t="n">
        <v>0</v>
      </c>
      <c r="D6" s="5" t="n">
        <v>0</v>
      </c>
      <c r="E6" s="5" t="n">
        <v>3910</v>
      </c>
    </row>
    <row r="7" spans="1:5">
      <c r="A7" s="4" t="s">
        <v>87</v>
      </c>
      <c r="B7" s="5" t="n">
        <v>0</v>
      </c>
      <c r="C7" s="5" t="n">
        <v>76635</v>
      </c>
      <c r="D7" s="5" t="n">
        <v>76635</v>
      </c>
      <c r="E7" s="5" t="n">
        <v>0</v>
      </c>
    </row>
    <row r="8" spans="1:5">
      <c r="A8" s="4" t="s">
        <v>88</v>
      </c>
      <c r="B8" s="5" t="n">
        <v>5000</v>
      </c>
      <c r="C8" s="5" t="n">
        <v>3000</v>
      </c>
      <c r="D8" s="5" t="n">
        <v>9050</v>
      </c>
      <c r="E8" s="5" t="n">
        <v>15410</v>
      </c>
    </row>
    <row r="9" spans="1:5">
      <c r="A9" s="4" t="s">
        <v>89</v>
      </c>
      <c r="B9" s="5" t="n">
        <v>129427</v>
      </c>
      <c r="C9" s="5" t="n">
        <v>0</v>
      </c>
      <c r="D9" s="5" t="n">
        <v>0</v>
      </c>
      <c r="E9" s="5" t="n">
        <v>281730</v>
      </c>
    </row>
    <row r="10" spans="1:5">
      <c r="A10" s="4" t="s">
        <v>90</v>
      </c>
      <c r="B10" s="5" t="n">
        <v>169298</v>
      </c>
      <c r="C10" s="5" t="n">
        <v>67800</v>
      </c>
      <c r="D10" s="5" t="n">
        <v>93400</v>
      </c>
      <c r="E10" s="5" t="n">
        <v>315897</v>
      </c>
    </row>
    <row r="11" spans="1:5">
      <c r="A11" s="4" t="s">
        <v>91</v>
      </c>
      <c r="B11" s="5" t="n">
        <v>33091</v>
      </c>
      <c r="C11" s="5" t="n">
        <v>5771</v>
      </c>
      <c r="D11" s="5" t="n">
        <v>14690</v>
      </c>
      <c r="E11" s="5" t="n">
        <v>69307</v>
      </c>
    </row>
    <row r="12" spans="1:5">
      <c r="A12" s="4" t="s">
        <v>92</v>
      </c>
      <c r="B12" s="5" t="n">
        <v>336816</v>
      </c>
      <c r="C12" s="5" t="n">
        <v>153206</v>
      </c>
      <c r="D12" s="5" t="n">
        <v>193775</v>
      </c>
      <c r="E12" s="5" t="n">
        <v>682344</v>
      </c>
    </row>
    <row r="13" spans="1:5">
      <c r="A13" s="4" t="s">
        <v>93</v>
      </c>
      <c r="B13" s="5" t="n">
        <v>-333049</v>
      </c>
      <c r="C13" s="5" t="n">
        <v>-153206</v>
      </c>
      <c r="D13" s="5" t="n">
        <v>-193775</v>
      </c>
      <c r="E13" s="5" t="n">
        <v>-678434</v>
      </c>
    </row>
    <row r="14" spans="1:5">
      <c r="A14" s="4" t="s">
        <v>94</v>
      </c>
      <c r="B14" s="5" t="n">
        <v>-70540</v>
      </c>
      <c r="C14" s="5" t="n">
        <v>-2098</v>
      </c>
      <c r="D14" s="5" t="n">
        <v>-3443</v>
      </c>
      <c r="E14" s="5" t="n">
        <v>-110410</v>
      </c>
    </row>
    <row r="15" spans="1:5">
      <c r="A15" s="4" t="s">
        <v>95</v>
      </c>
      <c r="B15" s="5" t="n">
        <v>-70540</v>
      </c>
      <c r="C15" s="5" t="n">
        <v>-2098</v>
      </c>
      <c r="D15" s="5" t="n">
        <v>-3443</v>
      </c>
      <c r="E15" s="5" t="n">
        <v>-110410</v>
      </c>
    </row>
    <row r="16" spans="1:5">
      <c r="A16" s="4" t="s">
        <v>96</v>
      </c>
      <c r="B16" s="6" t="n">
        <v>-403589</v>
      </c>
      <c r="C16" s="6" t="n">
        <v>-155304</v>
      </c>
      <c r="D16" s="6" t="n">
        <v>-197218</v>
      </c>
      <c r="E16" s="6" t="n">
        <v>-788844</v>
      </c>
    </row>
    <row r="17" spans="1:5">
      <c r="A17" s="4" t="s">
        <v>97</v>
      </c>
      <c r="B17" s="7" t="n">
        <v>-0.01</v>
      </c>
      <c r="C17" s="6" t="n">
        <v>0</v>
      </c>
      <c r="D17" s="6" t="n">
        <v>0</v>
      </c>
      <c r="E17" s="7" t="n">
        <v>-0.01</v>
      </c>
    </row>
    <row r="18" spans="1:5">
      <c r="A18" s="4" t="s">
        <v>98</v>
      </c>
      <c r="B18" s="5" t="n">
        <v>56220000</v>
      </c>
      <c r="C18" s="5" t="n">
        <v>51680220</v>
      </c>
      <c r="D18" s="5" t="n">
        <v>51013377</v>
      </c>
      <c r="E18" s="5" t="n">
        <v>561738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99</v>
      </c>
      <c r="B1" s="2" t="s">
        <v>82</v>
      </c>
      <c r="C1" s="2" t="s">
        <v>1</v>
      </c>
    </row>
    <row r="2" spans="1:3">
      <c r="B2" s="2" t="s">
        <v>83</v>
      </c>
      <c r="C2" s="2" t="s">
        <v>53</v>
      </c>
    </row>
    <row r="3" spans="1:3">
      <c r="A3" s="3" t="s">
        <v>100</v>
      </c>
    </row>
    <row r="4" spans="1:3">
      <c r="A4" s="4" t="s">
        <v>96</v>
      </c>
      <c r="B4" s="6" t="n">
        <v>-197218</v>
      </c>
      <c r="C4" s="6" t="n">
        <v>-788844</v>
      </c>
    </row>
    <row r="5" spans="1:3">
      <c r="A5" s="4" t="s">
        <v>101</v>
      </c>
      <c r="B5" s="5" t="n">
        <v>0</v>
      </c>
      <c r="C5" s="5" t="n">
        <v>53769</v>
      </c>
    </row>
    <row r="6" spans="1:3">
      <c r="A6" s="4" t="s">
        <v>102</v>
      </c>
      <c r="B6" s="5" t="n">
        <v>0</v>
      </c>
      <c r="C6" s="5" t="n">
        <v>13353</v>
      </c>
    </row>
    <row r="7" spans="1:3">
      <c r="A7" s="4" t="s">
        <v>103</v>
      </c>
      <c r="B7" s="5" t="n">
        <v>0</v>
      </c>
      <c r="C7" s="5" t="n">
        <v>30000</v>
      </c>
    </row>
    <row r="8" spans="1:3">
      <c r="A8" s="4" t="s">
        <v>104</v>
      </c>
      <c r="B8" s="5" t="n">
        <v>0</v>
      </c>
      <c r="C8" s="5" t="n">
        <v>-15478</v>
      </c>
    </row>
    <row r="9" spans="1:3">
      <c r="A9" s="4" t="s">
        <v>105</v>
      </c>
      <c r="B9" s="5" t="n">
        <v>0</v>
      </c>
      <c r="C9" s="5" t="n">
        <v>2657</v>
      </c>
    </row>
    <row r="10" spans="1:3">
      <c r="A10" s="4" t="s">
        <v>106</v>
      </c>
      <c r="B10" s="5" t="n">
        <v>0</v>
      </c>
      <c r="C10" s="5" t="n">
        <v>899</v>
      </c>
    </row>
    <row r="11" spans="1:3">
      <c r="A11" s="4" t="s">
        <v>107</v>
      </c>
      <c r="B11" s="5" t="n">
        <v>0</v>
      </c>
      <c r="C11" s="5" t="n">
        <v>-11199</v>
      </c>
    </row>
    <row r="12" spans="1:3">
      <c r="A12" s="4" t="s">
        <v>108</v>
      </c>
      <c r="B12" s="5" t="n">
        <v>79079</v>
      </c>
      <c r="C12" s="5" t="n">
        <v>51067</v>
      </c>
    </row>
    <row r="13" spans="1:3">
      <c r="A13" s="4" t="s">
        <v>109</v>
      </c>
      <c r="B13" s="5" t="n">
        <v>-118139</v>
      </c>
      <c r="C13" s="5" t="n">
        <v>-663776</v>
      </c>
    </row>
    <row r="14" spans="1:3">
      <c r="A14" s="3" t="s">
        <v>110</v>
      </c>
    </row>
    <row r="15" spans="1:3">
      <c r="A15" s="4" t="s">
        <v>111</v>
      </c>
      <c r="B15" s="5" t="n">
        <v>-25000</v>
      </c>
      <c r="C15" s="5" t="n">
        <v>0</v>
      </c>
    </row>
    <row r="16" spans="1:3">
      <c r="A16" s="4" t="s">
        <v>112</v>
      </c>
      <c r="B16" s="5" t="n">
        <v>14447</v>
      </c>
      <c r="C16" s="5" t="n">
        <v>0</v>
      </c>
    </row>
    <row r="17" spans="1:3">
      <c r="A17" s="4" t="s">
        <v>113</v>
      </c>
      <c r="B17" s="5" t="n">
        <v>-10553</v>
      </c>
      <c r="C17" s="5" t="n">
        <v>0</v>
      </c>
    </row>
    <row r="18" spans="1:3">
      <c r="A18" s="3" t="s">
        <v>114</v>
      </c>
    </row>
    <row r="19" spans="1:3">
      <c r="A19" s="4" t="s">
        <v>115</v>
      </c>
      <c r="B19" s="5" t="n">
        <v>0</v>
      </c>
      <c r="C19" s="5" t="n">
        <v>-103081</v>
      </c>
    </row>
    <row r="20" spans="1:3">
      <c r="A20" s="4" t="s">
        <v>116</v>
      </c>
      <c r="B20" s="5" t="n">
        <v>25000</v>
      </c>
      <c r="C20" s="5" t="n">
        <v>2000</v>
      </c>
    </row>
    <row r="21" spans="1:3">
      <c r="A21" s="4" t="s">
        <v>117</v>
      </c>
      <c r="B21" s="5" t="n">
        <v>0</v>
      </c>
      <c r="C21" s="5" t="n">
        <v>307500</v>
      </c>
    </row>
    <row r="22" spans="1:3">
      <c r="A22" s="4" t="s">
        <v>118</v>
      </c>
      <c r="B22" s="5" t="n">
        <v>107500</v>
      </c>
      <c r="C22" s="5" t="n">
        <v>477000</v>
      </c>
    </row>
    <row r="23" spans="1:3">
      <c r="A23" s="4" t="s">
        <v>119</v>
      </c>
      <c r="B23" s="5" t="n">
        <v>132500</v>
      </c>
      <c r="C23" s="5" t="n">
        <v>683419</v>
      </c>
    </row>
    <row r="24" spans="1:3">
      <c r="A24" s="4" t="s">
        <v>120</v>
      </c>
      <c r="B24" s="5" t="n">
        <v>3808</v>
      </c>
      <c r="C24" s="5" t="n">
        <v>19643</v>
      </c>
    </row>
    <row r="25" spans="1:3">
      <c r="A25" s="4" t="s">
        <v>121</v>
      </c>
      <c r="B25" s="5" t="n">
        <v>0</v>
      </c>
      <c r="C25" s="5" t="n">
        <v>126</v>
      </c>
    </row>
    <row r="26" spans="1:3">
      <c r="A26" s="4" t="s">
        <v>122</v>
      </c>
      <c r="B26" s="6" t="n">
        <v>3808</v>
      </c>
      <c r="C26" s="6" t="n">
        <v>197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53</v>
      </c>
    </row>
    <row r="3" spans="1:2">
      <c r="A3" s="3" t="s">
        <v>124</v>
      </c>
    </row>
    <row r="4" spans="1:2">
      <c r="A4" s="4" t="s">
        <v>123</v>
      </c>
      <c r="B4" s="4" t="s">
        <v>1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53</v>
      </c>
    </row>
    <row r="3" spans="1:2">
      <c r="A3" s="3" t="s">
        <v>124</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53</v>
      </c>
    </row>
    <row r="3" spans="1:2">
      <c r="A3" s="3" t="s">
        <v>124</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53</v>
      </c>
    </row>
    <row r="3" spans="1:2">
      <c r="A3" s="3" t="s">
        <v>124</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46"/>
  </cols>
  <sheetData>
    <row r="1" spans="1:2">
      <c r="A1" s="1" t="s">
        <v>132</v>
      </c>
      <c r="B1" s="2" t="s">
        <v>1</v>
      </c>
    </row>
    <row r="2" spans="1:2">
      <c r="B2" s="2" t="s">
        <v>53</v>
      </c>
    </row>
    <row r="3" spans="1:2">
      <c r="A3" s="3" t="s">
        <v>124</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2:30:28Z</dcterms:created>
  <dcterms:modified xmlns:dcterms="http://purl.org/dc/terms/" xmlns:xsi="http://www.w3.org/2001/XMLSchema-instance" xsi:type="dcterms:W3CDTF">2019-08-19T12:30:28Z</dcterms:modified>
</cp:coreProperties>
</file>